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ORGAN STA" sheetId="2" state="visible" r:id="rId2"/>
    <sheet xmlns:r="http://schemas.openxmlformats.org/officeDocument/2006/relationships" name="Risk_Return Detail Data- MORGA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Jun. 16, 2017</t>
  </si>
  <si>
    <t>Prospectus:</t>
  </si>
  <si>
    <t>Document Type</t>
  </si>
  <si>
    <t>Document Period End Date</t>
  </si>
  <si>
    <t>Jun. 16,
		2017</t>
  </si>
  <si>
    <t>Registrant Name</t>
  </si>
  <si>
    <t>MORGAN STANLEY CALIF TAX FREE DAILY INCOME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1,
		2017</t>
  </si>
  <si>
    <t>MORGAN STANLEY CALIF TAX FREE DAILY INCOME TRUST | R Class</t>
  </si>
  <si>
    <t>Trading Symbol</t>
  </si>
  <si>
    <t>DSCXX</t>
  </si>
  <si>
    <t>MORGAN STANLEY CALIF TAX FREE DAILY INCOME TRUST | S Class</t>
  </si>
  <si>
    <t>DFSXX</t>
  </si>
  <si>
    <t>Morgan Stanley June 16, 2017 Supplement SUPPLEMENT DATED JUNE 16, 2017 TO THE PROSPECTUS OF</t>
  </si>
  <si>
    <t>The Board of Trustees of the Fund has approved an amendment to the principal investment strategies of the Fund. Accordingly, effective immediately, the Prospectus is revised as follows: The second sentence of the first paragraph of the section of the Prospectus entitled "Fund Summary—Principal Investment Strategies" is hereby deleted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3270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3270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</v>
      </c>
    </row>
    <row r="3" spans="1:1">
      <c r="A3" s="4" t="s">
        <v>7</v>
      </c>
    </row>
    <row r="4" spans="1:1">
      <c r="A4" s="4" t="s">
        <v>20</v>
      </c>
    </row>
    <row r="5" spans="1:1">
      <c r="A5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7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20</v>
      </c>
    </row>
    <row r="5" spans="1:3">
      <c r="A5" s="4" t="s">
        <v>29</v>
      </c>
      <c r="B5" s="4" t="s">
        <v>30</v>
      </c>
      <c r="C5" s="4" t="s">
        <v>7</v>
      </c>
    </row>
    <row r="6" spans="1:3">
      <c r="A6" s="4" t="s">
        <v>31</v>
      </c>
      <c r="B6" s="4" t="s">
        <v>32</v>
      </c>
      <c r="C6" s="4" t="s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3</v>
      </c>
      <c r="B3" s="4" t="s">
        <v>3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9T12:12:02Z</dcterms:created>
  <dcterms:modified xmlns:dcterms="http://purl.org/dc/terms/" xmlns:xsi="http://www.w3.org/2001/XMLSchema-instance" xsi:type="dcterms:W3CDTF">2017-06-29T12:12:02Z</dcterms:modified>
</cp:coreProperties>
</file>